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ERY DENNISON CORPORATION</t>
        </is>
      </c>
    </row>
    <row r="8">
      <c r="A8" s="4" t="inlineStr">
        <is>
          <t>Entity Central Index Key</t>
        </is>
      </c>
      <c r="B8" s="4" t="inlineStr">
        <is>
          <t>0000008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Pay vs Performance Disclosure - USD ($)</t>
        </is>
      </c>
      <c r="B1" s="2" t="inlineStr">
        <is>
          <t>12 Months Ended</t>
        </is>
      </c>
    </row>
    <row r="2">
      <c r="B2" s="2" t="inlineStr">
        <is>
          <t>Dec. 30, 2023</t>
        </is>
      </c>
      <c r="C2" s="2" t="inlineStr">
        <is>
          <t>Dec. 31, 2022</t>
        </is>
      </c>
      <c r="D2" s="2" t="inlineStr">
        <is>
          <t>Jan. 01, 2022</t>
        </is>
      </c>
      <c r="E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S. PERFORMANCE DISCLOSURE The table below reflects information regarding the compensation of our NEOs for the last four fiscal years, as well as our financial performance for those fiscal years, in accordance with SEC rules.
Year Summary (1) Compensation (2) Summary (1) Compensation (2) Average Non-CEO NEOs ($) (1) Average Non-CEO NEOs ($) (2) Value of Initial Fixed $100 Net Income ($) Adjusted (4)
Total Peer Group (3) Former Peer (3)
2023 $ 6,070,962 $ 7,216,077 $ 9,700,108 $ 10,879,032 $ 2,107,852 $ 351,353 $ 165.02 $ 118.91 $ 158.44 $ 502,988,000 $ 7.90
2022 – – $ 9,107,739 $ 7,588,568 $ 2,405,277 $ 2,220,289 $ 145.19 $ 110.49 $ 133.60 $ 757,092,000 $ 9.15
2021 – – $ 12,433,721 $ 31,508,041 $ 2,342,467 $ 5,263,092 $ 170.89 $ 134.41 $ 151.44 $ 740,087,000 $ 8.91
2020 – – $ 8,709,348 $ 13,337,289 $ 2,248,966 $ 2,725,777 $ 120.83 $ 121.14 $ 117.22 $ 555,863,000 $ 7.10
(1) For each fiscal year, represents amount reported for our CEO(s) and average amount reported for our non-CEO
Year CEO(s) Non-CEO
2023 Deon Stander/Mitchell Butier Gregory Lovins, Francisco Melo, Deena Baker-Nel
2022 Mitchell Butier Deon Stander, Gregory Lovins, Deena Baker-Nel
2021 Mitchell Butier Deon Stander, Gregory Lovins, Deena Baker-Nel
2020 Mitchell Butier Deon Stander, Gregory Lovins, Anne Hill and Susan Miller
(2) Amounts represent Compensation Actually Paid to our CEO(s) and the average Compensation Actually Paid to our non-CEO year-end year-end Monte-Carlo
2023
Adjustments Stander Butier Average Non-CEO NEOs
Decrease for amounts reported under Stock Awards and Option Awards columns in 2023 Summary Compensation Table $ (5,071,394 ) $ (8,285,412 ) $ (1,466,116 )
Increase based on ASC 718 fair value of awards granted during fiscal year 2023 that remained unvested as of fiscal year-end year-end 6,275,523 8,478,701 1,475,171
Increase based on ASC 718 fair value of awards granted during fiscal year 2023 that vested during fiscal year, determined as of vesting date 274,937 1,099,647 121,693
Increase/Decrease for awards granted during prior fiscal years that were outstanding and unvested as of fiscal year-end year-end year-end (354,708 ) (1,784,812 ) (2,025,711 )
Increase/Decrease for awards granted during prior fiscal years that vested during fiscal year 2023, determined based on change in ASC 718 fair value from prior fiscal year-end 20,757 1,676,612 138,669
Decrease for change in the actuarial present values reported under Change in Pension Value and NQDC Earnings column of 2023 Summary Compensation Table –   (5,812 ) (205 )
Increase for service cost and, if applicable, prior service cost, for pension plans –   –   –  
Total Adjustments $ 1,145,115 $ 1,178,924 $ (1,756,499 )
(3) In 2023, we modified our peer group to show our relative performance more consistent with the methodology used by peer companies. For the relevant fiscal year, represents the cumulative TSR of the Dow Jones U.S. Containers &amp; Packaging Index (the “Peer Group”), of which we are a member. Our former peer group (the “Former Peer Group”), which represents the cumulative TSR of the average return (weighted by market capitalization) of the S&amp;P 500 Industrials and Materials subsets, is also presented in accordance with SEC guidance.
(4) Adjusted EPS is a non-GAAP</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1) For each fiscal year, represents amount reported for our CEO(s) and average amount reported for our non-CEO
Year CEO(s) Non-CEO
2023 Deon Stander/Mitchell Butier Gregory Lovins, Francisco Melo, Deena Baker-Nel
2022 Mitchell Butier Deon Stander, Gregory Lovins, Deena Baker-Nel
2021 Mitchell Butier Deon Stander, Gregory Lovins, Deena Baker-Nel
2020 Mitchell Butier Deon Stander, Gregory Lovins, Anne Hill and Susan Miller</t>
        </is>
      </c>
      <c r="C6" s="4" t="inlineStr">
        <is>
          <t xml:space="preserve"> </t>
        </is>
      </c>
      <c r="D6" s="4" t="inlineStr">
        <is>
          <t xml:space="preserve"> </t>
        </is>
      </c>
      <c r="E6" s="4" t="inlineStr">
        <is>
          <t xml:space="preserve"> </t>
        </is>
      </c>
    </row>
    <row r="7">
      <c r="A7" s="4" t="inlineStr">
        <is>
          <t>Peer Group Issuers, Footnote</t>
        </is>
      </c>
      <c r="B7" s="4" t="inlineStr">
        <is>
          <t>In 2023, we modified our peer group to show our relative performance more consistent with the methodology used by peer companies. For the relevant fiscal year, represents the cumulative TSR of the Dow Jones U.S. Containers &amp;amp; Packaging Index (the “Peer Group”), of which we are a member. Our former peer group (the “Former Peer Group”), which represents the cumulative TSR of the average return (weighted by market capitalization) of the S&amp;amp;P 500 Industrials and Materials subsets, is also presented in accordance with SEC guidance.</t>
        </is>
      </c>
      <c r="C7" s="4" t="inlineStr">
        <is>
          <t xml:space="preserve"> </t>
        </is>
      </c>
      <c r="D7" s="4" t="inlineStr">
        <is>
          <t xml:space="preserve"> </t>
        </is>
      </c>
      <c r="E7" s="4" t="inlineStr">
        <is>
          <t xml:space="preserve"> </t>
        </is>
      </c>
    </row>
    <row r="8">
      <c r="A8" s="4" t="inlineStr">
        <is>
          <t>Adjustment To PEO Compensation, Footnote</t>
        </is>
      </c>
      <c r="B8" s="4" t="inlineStr">
        <is>
          <t>(2) Amounts represent Compensation Actually Paid to our CEO(s) and the average Compensation Actually Paid to our non-CEO year-end year-end Monte-Carlo
2023
Adjustments Stander Butier Average Non-CEO NEOs
Decrease for amounts reported under Stock Awards and Option Awards columns in 2023 Summary Compensation Table $ (5,071,394 ) $ (8,285,412 ) $ (1,466,116 )
Increase based on ASC 718 fair value of awards granted during fiscal year 2023 that remained unvested as of fiscal year-end year-end 6,275,523 8,478,701 1,475,171
Increase based on ASC 718 fair value of awards granted during fiscal year 2023 that vested during fiscal year, determined as of vesting date 274,937 1,099,647 121,693
Increase/Decrease for awards granted during prior fiscal years that were outstanding and unvested as of fiscal year-end year-end year-end (354,708 ) (1,784,812 ) (2,025,711 )
Increase/Decrease for awards granted during prior fiscal years that vested during fiscal year 2023, determined based on change in ASC 718 fair value from prior fiscal year-end 20,757 1,676,612 138,669
Decrease for change in the actuarial present values reported under Change in Pension Value and NQDC Earnings column of 2023 Summary Compensation Table –   (5,812 ) (205 )
Increase for service cost and, if applicable, prior service cost, for pension plans –   –   –  
Total Adjustments $ 1,145,115 $ 1,178,924 $ (1,756,499 )</t>
        </is>
      </c>
      <c r="C8" s="4" t="inlineStr">
        <is>
          <t xml:space="preserve"> </t>
        </is>
      </c>
      <c r="D8" s="4" t="inlineStr">
        <is>
          <t xml:space="preserve"> </t>
        </is>
      </c>
      <c r="E8" s="4" t="inlineStr">
        <is>
          <t xml:space="preserve"> </t>
        </is>
      </c>
    </row>
    <row r="9">
      <c r="A9" s="4" t="inlineStr">
        <is>
          <t>Non-PEO NEO Average Total Compensation Amount</t>
        </is>
      </c>
      <c r="B9" s="5" t="n">
        <v>2107852</v>
      </c>
      <c r="C9" s="5" t="n">
        <v>2405277</v>
      </c>
      <c r="D9" s="5" t="n">
        <v>2342467</v>
      </c>
      <c r="E9" s="5" t="n">
        <v>2248966</v>
      </c>
    </row>
    <row r="10">
      <c r="A10" s="4" t="inlineStr">
        <is>
          <t>Non-PEO NEO Average Compensation Actually Paid Amount</t>
        </is>
      </c>
      <c r="B10" s="5" t="n">
        <v>351353</v>
      </c>
      <c r="C10" s="6" t="n">
        <v>2220289</v>
      </c>
      <c r="D10" s="6" t="n">
        <v>5263092</v>
      </c>
      <c r="E10" s="6" t="n">
        <v>2725777</v>
      </c>
    </row>
    <row r="11">
      <c r="A11" s="4" t="inlineStr">
        <is>
          <t>Adjustment to Non-PEO NEO Compensation Footnote</t>
        </is>
      </c>
      <c r="B11" s="4" t="inlineStr">
        <is>
          <t>(2) Amounts represent Compensation Actually Paid to our CEO(s) and the average Compensation Actually Paid to our non-CEO year-end year-end Monte-Carlo
2023
Adjustments Stander Butier Average Non-CEO NEOs
Decrease for amounts reported under Stock Awards and Option Awards columns in 2023 Summary Compensation Table $ (5,071,394 ) $ (8,285,412 ) $ (1,466,116 )
Increase based on ASC 718 fair value of awards granted during fiscal year 2023 that remained unvested as of fiscal year-end year-end 6,275,523 8,478,701 1,475,171
Increase based on ASC 718 fair value of awards granted during fiscal year 2023 that vested during fiscal year, determined as of vesting date 274,937 1,099,647 121,693
Increase/Decrease for awards granted during prior fiscal years that were outstanding and unvested as of fiscal year-end year-end year-end (354,708 ) (1,784,812 ) (2,025,711 )
Increase/Decrease for awards granted during prior fiscal years that vested during fiscal year 2023, determined based on change in ASC 718 fair value from prior fiscal year-end 20,757 1,676,612 138,669
Decrease for change in the actuarial present values reported under Change in Pension Value and NQDC Earnings column of 2023 Summary Compensation Table –   (5,812 ) (205 )
Increase for service cost and, if applicable, prior service cost, for pension plans –   –   –  
Total Adjustments $ 1,145,115 $ 1,178,924 $ (1,756,499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Pay vs. Performance Financial Performance Measures We believe the financial performance measures shown below, all of which are performance objectives used in our executive compensation program, were the most important in linking Compensation Actually Paid to our NEOs for 2023. For additional information regarding these measures, including reconciliations of non-GAAP see Compensation and Appendix
• Absolute TSR and Relative TSR
• Adjusted EPS
• Cumulative EVA
• Adjusted Sales Growth
• Adjusted Free Cash Flow </t>
        </is>
      </c>
      <c r="C16" s="4" t="inlineStr">
        <is>
          <t xml:space="preserve"> </t>
        </is>
      </c>
      <c r="D16" s="4" t="inlineStr">
        <is>
          <t xml:space="preserve"> </t>
        </is>
      </c>
      <c r="E16" s="4" t="inlineStr">
        <is>
          <t xml:space="preserve"> </t>
        </is>
      </c>
    </row>
    <row r="17">
      <c r="A17" s="4" t="inlineStr">
        <is>
          <t>Total Shareholder Return Amount</t>
        </is>
      </c>
      <c r="B17" s="7" t="n">
        <v>165.02</v>
      </c>
      <c r="C17" s="8" t="n">
        <v>145.19</v>
      </c>
      <c r="D17" s="8" t="n">
        <v>170.89</v>
      </c>
      <c r="E17" s="8" t="n">
        <v>120.83</v>
      </c>
    </row>
    <row r="18">
      <c r="A18" s="4" t="inlineStr">
        <is>
          <t>Peer Group Total Shareholder Return Amount</t>
        </is>
      </c>
      <c r="B18" s="8" t="n">
        <v>118.91</v>
      </c>
      <c r="C18" s="8" t="n">
        <v>110.49</v>
      </c>
      <c r="D18" s="8" t="n">
        <v>134.41</v>
      </c>
      <c r="E18" s="8" t="n">
        <v>121.14</v>
      </c>
    </row>
    <row r="19">
      <c r="A19" s="4" t="inlineStr">
        <is>
          <t>Net Income (Loss)</t>
        </is>
      </c>
      <c r="B19" s="5" t="n">
        <v>502988000</v>
      </c>
      <c r="C19" s="5" t="n">
        <v>757092000</v>
      </c>
      <c r="D19" s="5" t="n">
        <v>740087000</v>
      </c>
      <c r="E19" s="5" t="n">
        <v>555863000</v>
      </c>
    </row>
    <row r="20">
      <c r="A20" s="4" t="inlineStr">
        <is>
          <t>Company Selected Measure Amount</t>
        </is>
      </c>
      <c r="B20" s="9" t="n">
        <v>7.9</v>
      </c>
      <c r="C20" s="8" t="n">
        <v>9.15</v>
      </c>
      <c r="D20" s="8" t="n">
        <v>8.91</v>
      </c>
      <c r="E20" s="9" t="n">
        <v>7.1</v>
      </c>
    </row>
    <row r="21">
      <c r="A21" s="4" t="inlineStr">
        <is>
          <t>PEO Name</t>
        </is>
      </c>
      <c r="B21" s="4" t="inlineStr">
        <is>
          <t xml:space="preserve"> </t>
        </is>
      </c>
      <c r="C21" s="4" t="inlineStr">
        <is>
          <t>Mitchell Butier</t>
        </is>
      </c>
      <c r="D21" s="4" t="inlineStr">
        <is>
          <t>Mitchell Butier</t>
        </is>
      </c>
      <c r="E21" s="4" t="inlineStr">
        <is>
          <t>Mitchell Butier</t>
        </is>
      </c>
    </row>
    <row r="22">
      <c r="A22" s="4" t="inlineStr">
        <is>
          <t>Former Peer Group Total Stockholder Return Amount</t>
        </is>
      </c>
      <c r="B22" s="7" t="n">
        <v>158.44</v>
      </c>
      <c r="C22" s="10" t="n">
        <v>133.6</v>
      </c>
      <c r="D22" s="7" t="n">
        <v>151.44</v>
      </c>
      <c r="E22" s="7" t="n">
        <v>117.22</v>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bsolute TSR and Relative TSR</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PS</t>
        </is>
      </c>
      <c r="C28" s="4" t="inlineStr">
        <is>
          <t xml:space="preserve"> </t>
        </is>
      </c>
      <c r="D28" s="4" t="inlineStr">
        <is>
          <t xml:space="preserve"> </t>
        </is>
      </c>
      <c r="E28" s="4" t="inlineStr">
        <is>
          <t xml:space="preserve"> </t>
        </is>
      </c>
    </row>
    <row r="29">
      <c r="A29" s="4" t="inlineStr">
        <is>
          <t>Non-GAAP Measure Description</t>
        </is>
      </c>
      <c r="B29" s="4" t="inlineStr">
        <is>
          <t>Adjusted EPS is a non-GAAP</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Cumulative EVA</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Sales Growth</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Adjusted Free Cash Flow</t>
        </is>
      </c>
      <c r="C38" s="4" t="inlineStr">
        <is>
          <t xml:space="preserve"> </t>
        </is>
      </c>
      <c r="D38" s="4" t="inlineStr">
        <is>
          <t xml:space="preserve"> </t>
        </is>
      </c>
      <c r="E38" s="4" t="inlineStr">
        <is>
          <t xml:space="preserve"> </t>
        </is>
      </c>
    </row>
    <row r="39">
      <c r="A39" s="4" t="inlineStr">
        <is>
          <t>Deon Stande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5" t="n">
        <v>6070962</v>
      </c>
      <c r="C41" s="4" t="inlineStr">
        <is>
          <t xml:space="preserve"> </t>
        </is>
      </c>
      <c r="D41" s="4" t="inlineStr">
        <is>
          <t xml:space="preserve"> </t>
        </is>
      </c>
      <c r="E41" s="4" t="inlineStr">
        <is>
          <t xml:space="preserve"> </t>
        </is>
      </c>
    </row>
    <row r="42">
      <c r="A42" s="4" t="inlineStr">
        <is>
          <t>PEO Actually Paid Compensation Amount</t>
        </is>
      </c>
      <c r="B42" s="5" t="n">
        <v>7216077</v>
      </c>
      <c r="C42" s="4" t="inlineStr">
        <is>
          <t xml:space="preserve"> </t>
        </is>
      </c>
      <c r="D42" s="4" t="inlineStr">
        <is>
          <t xml:space="preserve"> </t>
        </is>
      </c>
      <c r="E42" s="4" t="inlineStr">
        <is>
          <t xml:space="preserve"> </t>
        </is>
      </c>
    </row>
    <row r="43">
      <c r="A43" s="4" t="inlineStr">
        <is>
          <t>PEO Name</t>
        </is>
      </c>
      <c r="B43" s="4" t="inlineStr">
        <is>
          <t>Deon Stander</t>
        </is>
      </c>
      <c r="C43" s="4" t="inlineStr">
        <is>
          <t xml:space="preserve"> </t>
        </is>
      </c>
      <c r="D43" s="4" t="inlineStr">
        <is>
          <t xml:space="preserve"> </t>
        </is>
      </c>
      <c r="E43" s="4" t="inlineStr">
        <is>
          <t xml:space="preserve"> </t>
        </is>
      </c>
    </row>
    <row r="44">
      <c r="A44" s="4" t="inlineStr">
        <is>
          <t>Mitchell Butie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5" t="n">
        <v>9700108</v>
      </c>
      <c r="C46" s="6" t="n">
        <v>9107739</v>
      </c>
      <c r="D46" s="6" t="n">
        <v>12433721</v>
      </c>
      <c r="E46" s="6" t="n">
        <v>8709348</v>
      </c>
    </row>
    <row r="47">
      <c r="A47" s="4" t="inlineStr">
        <is>
          <t>PEO Actually Paid Compensation Amount</t>
        </is>
      </c>
      <c r="B47" s="5" t="n">
        <v>10879032</v>
      </c>
      <c r="C47" s="5" t="n">
        <v>7588568</v>
      </c>
      <c r="D47" s="5" t="n">
        <v>31508041</v>
      </c>
      <c r="E47" s="5" t="n">
        <v>13337289</v>
      </c>
    </row>
    <row r="48">
      <c r="A48" s="4" t="inlineStr">
        <is>
          <t>PEO Name</t>
        </is>
      </c>
      <c r="B48" s="4" t="inlineStr">
        <is>
          <t>Mitchell Butier</t>
        </is>
      </c>
      <c r="C48" s="4" t="inlineStr">
        <is>
          <t xml:space="preserve"> </t>
        </is>
      </c>
      <c r="D48" s="4" t="inlineStr">
        <is>
          <t xml:space="preserve"> </t>
        </is>
      </c>
      <c r="E48" s="4" t="inlineStr">
        <is>
          <t xml:space="preserve"> </t>
        </is>
      </c>
    </row>
    <row r="49">
      <c r="A49" s="4" t="inlineStr">
        <is>
          <t>PEO | Deon Stander [Member] | Decrease for amounts reported under Stock Awards and Option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5071394</v>
      </c>
      <c r="C51" s="4" t="inlineStr">
        <is>
          <t xml:space="preserve"> </t>
        </is>
      </c>
      <c r="D51" s="4" t="inlineStr">
        <is>
          <t xml:space="preserve"> </t>
        </is>
      </c>
      <c r="E51" s="4" t="inlineStr">
        <is>
          <t xml:space="preserve"> </t>
        </is>
      </c>
    </row>
    <row r="52">
      <c r="A52" s="4" t="inlineStr">
        <is>
          <t>PEO | Deon Stander [Member] | Increase based on ASC 718 fair value of awards granted during fiscal year 2023 that remained unvested as of fiscal yearend 2023, determined as of fiscal yearend 2023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6275523</v>
      </c>
      <c r="C54" s="4" t="inlineStr">
        <is>
          <t xml:space="preserve"> </t>
        </is>
      </c>
      <c r="D54" s="4" t="inlineStr">
        <is>
          <t xml:space="preserve"> </t>
        </is>
      </c>
      <c r="E54" s="4" t="inlineStr">
        <is>
          <t xml:space="preserve"> </t>
        </is>
      </c>
    </row>
    <row r="55">
      <c r="A55" s="4" t="inlineStr">
        <is>
          <t>PEO | Deon Stander [Member] | Increase based on ASC 718 fair value of awards granted during fiscal year 2023 that vested during fiscal year, determined as of vesting dat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74937</v>
      </c>
      <c r="C57" s="4" t="inlineStr">
        <is>
          <t xml:space="preserve"> </t>
        </is>
      </c>
      <c r="D57" s="4" t="inlineStr">
        <is>
          <t xml:space="preserve"> </t>
        </is>
      </c>
      <c r="E57" s="4" t="inlineStr">
        <is>
          <t xml:space="preserve"> </t>
        </is>
      </c>
    </row>
    <row r="58">
      <c r="A58" s="4" t="inlineStr">
        <is>
          <t>PEO | Deon Stander [Member] | IncreaseDecrease for awards granted during prior fiscal years that were outstanding and unvested as of fiscal yearend 2023, determined based on change in ASC 718 fair value from prior fiscal yearend to fiscal yearend 2023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54708</v>
      </c>
      <c r="C60" s="4" t="inlineStr">
        <is>
          <t xml:space="preserve"> </t>
        </is>
      </c>
      <c r="D60" s="4" t="inlineStr">
        <is>
          <t xml:space="preserve"> </t>
        </is>
      </c>
      <c r="E60" s="4" t="inlineStr">
        <is>
          <t xml:space="preserve"> </t>
        </is>
      </c>
    </row>
    <row r="61">
      <c r="A61" s="4" t="inlineStr">
        <is>
          <t>PEO | Deon Stander [Member] | IncreaseDecrease for awards granted during prior fiscal years that vested during fiscal year 2023, determined based on change in ASC 718 fair value from prior fiscal yearend to vesting date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0757</v>
      </c>
      <c r="C63" s="4" t="inlineStr">
        <is>
          <t xml:space="preserve"> </t>
        </is>
      </c>
      <c r="D63" s="4" t="inlineStr">
        <is>
          <t xml:space="preserve"> </t>
        </is>
      </c>
      <c r="E63" s="4" t="inlineStr">
        <is>
          <t xml:space="preserve"> </t>
        </is>
      </c>
    </row>
    <row r="64">
      <c r="A64" s="4" t="inlineStr">
        <is>
          <t>PEO | Deon Stander [Member] | Total Adjustment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145115</v>
      </c>
      <c r="C66" s="4" t="inlineStr">
        <is>
          <t xml:space="preserve"> </t>
        </is>
      </c>
      <c r="D66" s="4" t="inlineStr">
        <is>
          <t xml:space="preserve"> </t>
        </is>
      </c>
      <c r="E66" s="4" t="inlineStr">
        <is>
          <t xml:space="preserve"> </t>
        </is>
      </c>
    </row>
    <row r="67">
      <c r="A67" s="4" t="inlineStr">
        <is>
          <t>PEO | Mitchell Butier [Member] | Decrease for amounts reported under Stock Awards and Option Award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8285412</v>
      </c>
      <c r="C69" s="4" t="inlineStr">
        <is>
          <t xml:space="preserve"> </t>
        </is>
      </c>
      <c r="D69" s="4" t="inlineStr">
        <is>
          <t xml:space="preserve"> </t>
        </is>
      </c>
      <c r="E69" s="4" t="inlineStr">
        <is>
          <t xml:space="preserve"> </t>
        </is>
      </c>
    </row>
    <row r="70">
      <c r="A70" s="4" t="inlineStr">
        <is>
          <t>PEO | Mitchell Butier [Member] | Increase based on ASC 718 fair value of awards granted during fiscal year 2023 that remained unvested as of fiscal yearend 2023, determined as of fiscal yearend 2023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478701</v>
      </c>
      <c r="C72" s="4" t="inlineStr">
        <is>
          <t xml:space="preserve"> </t>
        </is>
      </c>
      <c r="D72" s="4" t="inlineStr">
        <is>
          <t xml:space="preserve"> </t>
        </is>
      </c>
      <c r="E72" s="4" t="inlineStr">
        <is>
          <t xml:space="preserve"> </t>
        </is>
      </c>
    </row>
    <row r="73">
      <c r="A73" s="4" t="inlineStr">
        <is>
          <t>PEO | Mitchell Butier [Member] | Increase based on ASC 718 fair value of awards granted during fiscal year 2023 that vested during fiscal year, determined as of vesting dat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099647</v>
      </c>
      <c r="C75" s="4" t="inlineStr">
        <is>
          <t xml:space="preserve"> </t>
        </is>
      </c>
      <c r="D75" s="4" t="inlineStr">
        <is>
          <t xml:space="preserve"> </t>
        </is>
      </c>
      <c r="E75" s="4" t="inlineStr">
        <is>
          <t xml:space="preserve"> </t>
        </is>
      </c>
    </row>
    <row r="76">
      <c r="A76" s="4" t="inlineStr">
        <is>
          <t>PEO | Mitchell Butier [Member] | IncreaseDecrease for awards granted during prior fiscal years that were outstanding and unvested as of fiscal yearend 2023, determined based on change in ASC 718 fair value from prior fiscal yearend to fiscal yearend 2023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784812</v>
      </c>
      <c r="C78" s="4" t="inlineStr">
        <is>
          <t xml:space="preserve"> </t>
        </is>
      </c>
      <c r="D78" s="4" t="inlineStr">
        <is>
          <t xml:space="preserve"> </t>
        </is>
      </c>
      <c r="E78" s="4" t="inlineStr">
        <is>
          <t xml:space="preserve"> </t>
        </is>
      </c>
    </row>
    <row r="79">
      <c r="A79" s="4" t="inlineStr">
        <is>
          <t>PEO | Mitchell Butier [Member] | IncreaseDecrease for awards granted during prior fiscal years that vested during fiscal year 2023, determined based on change in ASC 718 fair value from prior fiscal yearend to vesting dat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676612</v>
      </c>
      <c r="C81" s="4" t="inlineStr">
        <is>
          <t xml:space="preserve"> </t>
        </is>
      </c>
      <c r="D81" s="4" t="inlineStr">
        <is>
          <t xml:space="preserve"> </t>
        </is>
      </c>
      <c r="E81" s="4" t="inlineStr">
        <is>
          <t xml:space="preserve"> </t>
        </is>
      </c>
    </row>
    <row r="82">
      <c r="A82" s="4" t="inlineStr">
        <is>
          <t>PEO | Mitchell Butier [Member] | Decrease for change in the actuarial present values reported under change in pension value and nonqualified deferred compensation earning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5812</v>
      </c>
      <c r="C84" s="4" t="inlineStr">
        <is>
          <t xml:space="preserve"> </t>
        </is>
      </c>
      <c r="D84" s="4" t="inlineStr">
        <is>
          <t xml:space="preserve"> </t>
        </is>
      </c>
      <c r="E84" s="4" t="inlineStr">
        <is>
          <t xml:space="preserve"> </t>
        </is>
      </c>
    </row>
    <row r="85">
      <c r="A85" s="4" t="inlineStr">
        <is>
          <t>PEO | Mitchell Butier [Member] | Total Adjustmen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1178924</v>
      </c>
      <c r="C87" s="4" t="inlineStr">
        <is>
          <t xml:space="preserve"> </t>
        </is>
      </c>
      <c r="D87" s="4" t="inlineStr">
        <is>
          <t xml:space="preserve"> </t>
        </is>
      </c>
      <c r="E87" s="4" t="inlineStr">
        <is>
          <t xml:space="preserve"> </t>
        </is>
      </c>
    </row>
    <row r="88">
      <c r="A88" s="4" t="inlineStr">
        <is>
          <t>Non-PEO NEO | Decrease for amounts reported under Stock Awards and Option Awards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466116</v>
      </c>
      <c r="C90" s="4" t="inlineStr">
        <is>
          <t xml:space="preserve"> </t>
        </is>
      </c>
      <c r="D90" s="4" t="inlineStr">
        <is>
          <t xml:space="preserve"> </t>
        </is>
      </c>
      <c r="E90" s="4" t="inlineStr">
        <is>
          <t xml:space="preserve"> </t>
        </is>
      </c>
    </row>
    <row r="91">
      <c r="A91" s="4" t="inlineStr">
        <is>
          <t>Non-PEO NEO | Increase based on ASC 718 fair value of awards granted during fiscal year 2023 that remained unvested as of fiscal yearend 2023, determined as of fiscal yearend 2023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1475171</v>
      </c>
      <c r="C93" s="4" t="inlineStr">
        <is>
          <t xml:space="preserve"> </t>
        </is>
      </c>
      <c r="D93" s="4" t="inlineStr">
        <is>
          <t xml:space="preserve"> </t>
        </is>
      </c>
      <c r="E93" s="4" t="inlineStr">
        <is>
          <t xml:space="preserve"> </t>
        </is>
      </c>
    </row>
    <row r="94">
      <c r="A94" s="4" t="inlineStr">
        <is>
          <t>Non-PEO NEO | Increase based on ASC 718 fair value of awards granted during fiscal year 2023 that vested during fiscal year, determined as of vesting date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121693</v>
      </c>
      <c r="C96" s="4" t="inlineStr">
        <is>
          <t xml:space="preserve"> </t>
        </is>
      </c>
      <c r="D96" s="4" t="inlineStr">
        <is>
          <t xml:space="preserve"> </t>
        </is>
      </c>
      <c r="E96" s="4" t="inlineStr">
        <is>
          <t xml:space="preserve"> </t>
        </is>
      </c>
    </row>
    <row r="97">
      <c r="A97" s="4" t="inlineStr">
        <is>
          <t>Non-PEO NEO | IncreaseDecrease for awards granted during prior fiscal years that were outstanding and unvested as of fiscal yearend 2023, determined based on change in ASC 718 fair value from prior fiscal yearend to fiscal yearend 2023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2025711</v>
      </c>
      <c r="C99" s="4" t="inlineStr">
        <is>
          <t xml:space="preserve"> </t>
        </is>
      </c>
      <c r="D99" s="4" t="inlineStr">
        <is>
          <t xml:space="preserve"> </t>
        </is>
      </c>
      <c r="E99" s="4" t="inlineStr">
        <is>
          <t xml:space="preserve"> </t>
        </is>
      </c>
    </row>
    <row r="100">
      <c r="A100" s="4" t="inlineStr">
        <is>
          <t>Non-PEO NEO | IncreaseDecrease for awards granted during prior fiscal years that vested during fiscal year 2023, determined based on change in ASC 718 fair value from prior fiscal yearend to vesting date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138669</v>
      </c>
      <c r="C102" s="4" t="inlineStr">
        <is>
          <t xml:space="preserve"> </t>
        </is>
      </c>
      <c r="D102" s="4" t="inlineStr">
        <is>
          <t xml:space="preserve"> </t>
        </is>
      </c>
      <c r="E102" s="4" t="inlineStr">
        <is>
          <t xml:space="preserve"> </t>
        </is>
      </c>
    </row>
    <row r="103">
      <c r="A103" s="4" t="inlineStr">
        <is>
          <t>Non-PEO NEO | Decrease for change in the actuarial present values reported under change in pension value and nonqualified deferred compensation earnings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205</v>
      </c>
      <c r="C105" s="4" t="inlineStr">
        <is>
          <t xml:space="preserve"> </t>
        </is>
      </c>
      <c r="D105" s="4" t="inlineStr">
        <is>
          <t xml:space="preserve"> </t>
        </is>
      </c>
      <c r="E105" s="4" t="inlineStr">
        <is>
          <t xml:space="preserve"> </t>
        </is>
      </c>
    </row>
    <row r="106">
      <c r="A106" s="4" t="inlineStr">
        <is>
          <t>Non-PEO NEO | Total Adjustments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5" t="n">
        <v>-1756499</v>
      </c>
      <c r="C108" s="4" t="inlineStr">
        <is>
          <t xml:space="preserve"> </t>
        </is>
      </c>
      <c r="D108" s="4" t="inlineStr">
        <is>
          <t xml:space="preserve"> </t>
        </is>
      </c>
      <c r="E10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15:36Z</dcterms:created>
  <dcterms:modified xmlns:dcterms="http://purl.org/dc/terms/" xmlns:xsi="http://www.w3.org/2001/XMLSchema-instance" xsi:type="dcterms:W3CDTF">2024-03-01T21:15:36Z</dcterms:modified>
</cp:coreProperties>
</file>